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ORTHWE" sheetId="2" state="visible" r:id="rId2"/>
    <sheet xmlns:r="http://schemas.openxmlformats.org/officeDocument/2006/relationships" name="Risk_Return Detail Data- NORTH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1">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NORTHWESTERN MUTUAL SERIES FUND INC</t>
  </si>
  <si>
    <t>Central Index Key</t>
  </si>
  <si>
    <t>dei_EntityCentralIndexKey</t>
  </si>
  <si>
    <t>0000742212</t>
  </si>
  <si>
    <t>Amendment Flag</t>
  </si>
  <si>
    <t>dei_AmendmentFlag</t>
  </si>
  <si>
    <t>false</t>
  </si>
  <si>
    <t>Document Creation Date</t>
  </si>
  <si>
    <t>dei_DocumentCreationDate</t>
  </si>
  <si>
    <t>Oct. 17,
		2019</t>
  </si>
  <si>
    <t>Document Effective Date</t>
  </si>
  <si>
    <t>dei_DocumentEffectiveDate</t>
  </si>
  <si>
    <t>Prospectus Date</t>
  </si>
  <si>
    <t>rr_ProspectusDate</t>
  </si>
  <si>
    <t>May 1,
		2019</t>
  </si>
  <si>
    <t>Entity Inv Company Type</t>
  </si>
  <si>
    <t>dei_EntityInvCompanyType</t>
  </si>
  <si>
    <t>N-1A</t>
  </si>
  <si>
    <t>May 01, 2019</t>
  </si>
  <si>
    <t>Northwestern Mutual Series Fund, Inc. Prospectus Supplement Dated October 17, 2019 The following information supplements the Statutory Prospectus for the Northwestern Mutual Series Fund, Inc. (the “Fund”) dated May 1, 2019, as supplemented June 28, 2019, September 6, 2019 and September 30, 2019 (the “Prospectus”). You should read this Supplement together with the Prospectus. Amended Fee Table for Large Cap Blend Portfolio Effective immediately, within the Portfolio Summary relating to the Large Cap Blend Portfolio (the “Portfolio”), the fee table for the Portfolio under “Fees and Expenses of the Portfolio” is amended to add a footnote indicating that the Total Annual Operating Expenses of the Portfolio were restated to reflect current expenses. No fee and expense numbers in the table have been changed in connection with this amendment. The amended fee table is set forth below: Shareholder Fees N/A Annual Portfolio Operating Expenses (expenses that you pay each year as a percentage of the value of your investment) Management Fee 0.76% Distribution and Service (12b-1) Fees None Other Expenses 0.05% Acquired Fund Fees and Expenses 0.01% Total Annual Portfolio Operating Expenses (1) (2) 0.82% Fee Waiver (3) (0.01)% Total Annual Portfolio Operating Expenses After Fee Waiver (1), (3) 0.81% (1) (2) (3) Amended Fee Table for Equity Income Portfolio Effective immediately, within the Portfolio Summary relating to the Equity Income Portfolio (the “Portfolio”), the fee table for the Portfolio under “Fees and Expenses of the Portfolio” is amended to add a footnote indicating that the Total Annual Operating Expenses of the Portfolio were restated to reflect current expenses. No fee and expense numbers in the table have been changed in connection with this amendment. The amended fee table is set forth below: Shareholder Fees N/A Annual Portfolio Operating Expenses (expenses that you pay each year as a percentage of the value of your investment) Management Fee 0.63% Distribution and Service (12b-1) Fees None Other Expenses 0.02% Total Annual Portfolio Operating Expenses (1) 0.65% Fee Waiver (2) (0.05)% Total Annual Portfolio Operating Expenses After Fee Waiver (2) 0.60% (1) (2) Amended Fee Table for Mid Cap Value Portfolio Effective immediately, within the Portfolio Summary relating to the Mid Cap Value Portfolio (the “Portfolio”), the fee table for the Portfolio under “Fees and Expenses of the Portfolio” is amended to add a footnote indicating that the Total Annual Operating Expenses of the Portfolio were restated to reflect current expenses. No fee and expense numbers in the table have been changed in connection with this amendment. The amended fee table is set forth below: Shareholder Fees N/A Annual Portfolio Operating Expenses (expenses that you pay each year as a percentage of the value of your investment) Management Fee 0.85% Distribution and Service (12b-1) Fees None Other Expenses 0.04% Acquired Fund Fees and Expenses 0.01% Total Annual Portfolio Operating Expenses (1), (2) 0.90% Fee Waiver (3) (0.14)% Total Annual Portfolio Operating Expenses After Fee Waiver (1), (3) 0.76% (1) (2) (3) Amended Fee Table for Emerging Markets Equity Portfolio Effective immediately, within the Portfolio Summary relating to the Emerging Markets Equity Portfolio (the “Portfolio”), the fee table for the Portfolio under “Fees and Expenses of the Portfolio” is amended to add a footnote indicating that the Total Annual Operating Expenses of the Portfolio were restated to reflect current expenses. No fee and expense numbers in the table have been changed in connection with this amendment. The amended fee table is set forth below: Shareholder Fees (fees paid directly from your investment) N/A Annual Portfolio Operating Expenses (expenses that you pay each year as a percentage of the value of your investment) Management Fee 1.07% Distribution and Service (12b-1) Fees None Other Expenses 0.05% Total Annual Portfolio Operating Expenses (1) 1.12% Fee Waiver (2) (0.13)% Total Annual Portfolio Operating Expenses After Fee Waiver (2) 0.99% (1) (2) Amended Fee Table for Multi-Sector Bond Portfolio Effective immediately, within the Portfolio Summary relating to the Multi-Sector Bond Portfolio (the “Portfolio”), the fee table for the Portfolio under “Fees and Expenses of the Portfolio” is amended to add a footnote indicating that the Total Annual Operating Expenses of the Portfolio were restated to reflect current expenses. No fee and expense numbers in the table have been changed in connection with this amendment. The amended fee table is set forth below: Shareholder Fees (fees paid directly from your investment) N/A Annual Portfolio Operating Expenses (expenses that you pay each year as a percentage of the value of your investment) Management Fee 0.77% Distribution and Service (12b-1) Fees None Other Expenses 0.05% Total Annual Portfolio Operating Expenses (1) 0.82% Fee Waiver (2) (0.09)% Total Annual Portfolio Operating Expenses After Fee Waiver (2) 0.73% (1) (2)</t>
  </si>
  <si>
    <t>Supplement to Prospectus [Text Block]</t>
  </si>
  <si>
    <t>rr_SupplementToProspectusTextBlock</t>
  </si>
  <si>
    <t>Large Cap Blend Portfolio</t>
  </si>
  <si>
    <t xml:space="preserve">Northwestern Mutual Series Fund, Inc. Prospectus Supplement Dated October 17, 2019 The following information supplements the Statutory Prospectus for the Northwestern Mutual Series Fund, Inc. (the “Fund”) dated May 1, 2019, as supplemented June 28, 2019, September 6, 2019 and September 30, 2019 (the “Prospectus”). You should read this Supplement together with the Prospectus. Amended Fee Table for Large Cap Blend Portfolio Effective immediately, within the Portfolio Summary relating to the Large Cap Blend Portfolio (the “Portfolio”), the fee table for the Portfolio under “Fees and Expenses of the Portfolio” is amended to add a footnote indicating that the Total Annual Operating Expenses of the Portfolio were restated to reflect current expenses. No fee and expense numbers in the table have been changed in connection with this amendment. The amended fee table is set forth below: Shareholder Fees N/A Annual Portfolio Operating Expenses (expenses that you pay each year as a percentage of the value of your investment) Management Fee 0.76% Distribution and Service (12b-1) Fees None Other Expenses 0.05% Acquired Fund Fees and Expenses 0.01% Total Annual Portfolio Operating Expenses (1) (2) 0.82% Fee Waiver (3) (0.01)% Total Annual Portfolio Operating Expenses After Fee Waiver (1), (3) 0.81% (1) (2) (3) </t>
  </si>
  <si>
    <t>Shareholder Fees Caption [Text]</t>
  </si>
  <si>
    <t>rr_ShareholderFeesCaption</t>
  </si>
  <si>
    <t>Shareholder Fees (fees paid directly from your investment)</t>
  </si>
  <si>
    <t>Operating Expenses Caption [Text]</t>
  </si>
  <si>
    <t>rr_OperatingExpensesCaption</t>
  </si>
  <si>
    <t>Annual Portfolio Operating Expenses (expenses that you pay each year as a percentage of the value of your investment)</t>
  </si>
  <si>
    <t>Fee Waiver or Reimbursement over Assets, Date of Termination</t>
  </si>
  <si>
    <t>rr_FeeWaiverOrReimbursementOverAssetsDateOfTermination</t>
  </si>
  <si>
    <t>April 30, 2020</t>
  </si>
  <si>
    <t>Expenses Restated to Reflect Current [Text]</t>
  </si>
  <si>
    <t>rr_ExpensesRestatedToReflectCurrent</t>
  </si>
  <si>
    <t>Restated to reflect current expenses.</t>
  </si>
  <si>
    <t>Expenses Not Correlated to Ratio Due to Acquired Fund Fees [Text]</t>
  </si>
  <si>
    <t>rr_ExpensesNotCorrelatedToRatioDueToAcquiredFundFees</t>
  </si>
  <si>
    <t>Includes fees and expenses incurred indirectly by the Portfolio as a result of investments in other investment companies (Acquired Fund Fees and Expenses). The operating expenses of the Portfolio reflected in the Portfolio&amp;#8217;s most recent annual report and Financial Highlights do not include Acquired Fund Fees and Expenses.</t>
  </si>
  <si>
    <t>Large Cap Blend Portfolio | Large Cap Blend Portfolio</t>
  </si>
  <si>
    <t>rr_ShareholderFeeOther</t>
  </si>
  <si>
    <t xml:space="preserve"> </t>
  </si>
  <si>
    <t>Management Fee</t>
  </si>
  <si>
    <t>rr_ManagementFeesOverAssets</t>
  </si>
  <si>
    <t>0.76%</t>
  </si>
  <si>
    <t>Distribution and Service (12b-1) Fees</t>
  </si>
  <si>
    <t>rr_DistributionAndService12b1FeesOverAssets</t>
  </si>
  <si>
    <t xml:space="preserve">none
				</t>
  </si>
  <si>
    <t>Other Expenses</t>
  </si>
  <si>
    <t>rr_OtherExpensesOverAssets</t>
  </si>
  <si>
    <t>0.05%</t>
  </si>
  <si>
    <t>Acquired Fund Fees and Expenses</t>
  </si>
  <si>
    <t>rr_AcquiredFundFeesAndExpensesOverAssets</t>
  </si>
  <si>
    <t>0.01%</t>
  </si>
  <si>
    <t>Total Annual Portfolio Operating Expenses</t>
  </si>
  <si>
    <t>rr_ExpensesOverAssets</t>
  </si>
  <si>
    <t>0.82%</t>
  </si>
  <si>
    <t>[1],[2]</t>
  </si>
  <si>
    <t>Fee Waiver</t>
  </si>
  <si>
    <t>rr_FeeWaiverOrReimbursementOverAssets</t>
  </si>
  <si>
    <t>(0.01%)</t>
  </si>
  <si>
    <t>[3]</t>
  </si>
  <si>
    <t>Total Annual Portfolio Operating Expenses After Fee Waiver</t>
  </si>
  <si>
    <t>rr_NetExpensesOverAssets</t>
  </si>
  <si>
    <t>0.81%</t>
  </si>
  <si>
    <t>[1],[3]</t>
  </si>
  <si>
    <t>Equity Income Portfolio</t>
  </si>
  <si>
    <t xml:space="preserve">Northwestern Mutual Series Fund, Inc. Prospectus Supplement Dated October 17, 2019 The following information supplements the Statutory Prospectus for the Northwestern Mutual Series Fund, Inc. (the “Fund”) dated May 1, 2019, as supplemented June 28, 2019, September 6, 2019 and September 30, 2019 (the “Prospectus”). You should read this Supplement together with the Prospectus. Amended Fee Table for Equity Income Portfolio Effective immediately, within the Portfolio Summary relating to the Equity Income Portfolio (the “Portfolio”), the fee table for the Portfolio under “Fees and Expenses of the Portfolio” is amended to add a footnote indicating that the Total Annual Operating Expenses of the Portfolio were restated to reflect current expenses. No fee and expense numbers in the table have been changed in connection with this amendment. The amended fee table is set forth below: Shareholder Fees N/A Annual Portfolio Operating Expenses (expenses that you pay each year as a percentage of the value of your investment) Management Fee 0.63% Distribution and Service (12b-1) Fees None Other Expenses 0.02% Total Annual Portfolio Operating Expenses (1) 0.65% Fee Waiver (2) (0.05)% Total Annual Portfolio Operating Expenses After Fee Waiver (2) 0.60% (1) (2) </t>
  </si>
  <si>
    <t>Equity Income Portfolio | Equity Income Portfolio</t>
  </si>
  <si>
    <t>0.63%</t>
  </si>
  <si>
    <t>0.02%</t>
  </si>
  <si>
    <t>0.65%</t>
  </si>
  <si>
    <t>[2]</t>
  </si>
  <si>
    <t>(0.05%)</t>
  </si>
  <si>
    <t>0.60%</t>
  </si>
  <si>
    <t>Mid Cap Value Portfolio</t>
  </si>
  <si>
    <t>Northwestern Mutual Series Fund, Inc. Prospectus Supplement Dated October 17, 2019 The following information supplements the Statutory Prospectus for the Northwestern Mutual Series Fund, Inc. (the “Fund”) dated May 1, 2019, as supplemented June 28, 2019, September 6, 2019 and September 30, 2019 (the “Prospectus”). You should read this Supplement together with the Prospectus. Amended Fee Table for Mid Cap Value Portfolio Effective immediately, within the Portfolio Summary relating to the Mid Cap Value Portfolio (the “Portfolio”), the fee table for the Portfolio under “Fees and Expenses of the Portfolio” is amended to add a footnote indicating that the Total Annual Operating Expenses of the Portfolio were restated to reflect current expenses. No fee and expense numbers in the table have been changed in connection with this amendment. The amended fee table is set forth below: Shareholder Fees N/A Annual Portfolio Operating Expenses (expenses that you pay each year as a percentage of the value of your investment) Management Fee 0.85% Distribution and Service (12b-1) Fees None Other Expenses 0.04% Acquired Fund Fees and Expenses 0.01% Total Annual Portfolio Operating Expenses (1), (2) 0.90% Fee Waiver (3) (0.14)% Total Annual Portfolio Operating Expenses After Fee Waiver (1), (3) 0.76% (1) (2) (3)</t>
  </si>
  <si>
    <t>Mid Cap Value Portfolio | Mid Cap Value Portfolio</t>
  </si>
  <si>
    <t>0.85%</t>
  </si>
  <si>
    <t>0.04%</t>
  </si>
  <si>
    <t>0.90%</t>
  </si>
  <si>
    <t>(0.14%)</t>
  </si>
  <si>
    <t>Emerging Markets Equity Portfolio</t>
  </si>
  <si>
    <t>Northwestern Mutual Series Fund, Inc. Prospectus Supplement Dated October 17, 2019 The following information supplements the Statutory Prospectus for the Northwestern Mutual Series Fund, Inc. (the “Fund”) dated May 1, 2019, as supplemented June 28, 2019, September 6, 2019 and September 30, 2019 (the “Prospectus”). You should read this Supplement together with the Prospectus. Amended Fee Table for Emerging Markets Equity Portfolio Effective immediately, within the Portfolio Summary relating to the Emerging Markets Equity Portfolio (the “Portfolio”), the fee table for the Portfolio under “Fees and Expenses of the Portfolio” is amended to add a footnote indicating that the Total Annual Operating Expenses of the Portfolio were restated to reflect current expenses. No fee and expense numbers in the table have been changed in connection with this amendment. The amended fee table is set forth below: Shareholder Fees (fees paid directly from your investment) N/A Annual Portfolio Operating Expenses (expenses that you pay each year as a percentage of the value of your investment) Management Fee 1.07% Distribution and Service (12b-1) Fees None Other Expenses 0.05% Total Annual Portfolio Operating Expenses (1) 1.12% Fee Waiver (2) (0.13)% Total Annual Portfolio Operating Expenses After Fee Waiver (2) 0.99% (1) (2)</t>
  </si>
  <si>
    <t>Emerging Markets Equity Portfolio | Emerging Markets Equity Portfolio</t>
  </si>
  <si>
    <t>1.07%</t>
  </si>
  <si>
    <t>1.12%</t>
  </si>
  <si>
    <t>(0.13%)</t>
  </si>
  <si>
    <t>0.99%</t>
  </si>
  <si>
    <t>Multi-Sector Bond Portfolio</t>
  </si>
  <si>
    <t>Northwestern Mutual Series Fund, Inc. Prospectus Supplement Dated October 17, 2019 The following information supplements the Statutory Prospectus for the Northwestern Mutual Series Fund, Inc. (the “Fund”) dated May 1, 2019, as supplemented June 28, 2019, September 6, 2019 and September 30, 2019 (the “Prospectus”). You should read this Supplement together with the Prospectus. Amended Fee Table for Multi-Sector Bond Portfolio Effective immediately, within the Portfolio Summary relating to the Multi-Sector Bond Portfolio (the “Portfolio”), the fee table for the Portfolio under “Fees and Expenses of the Portfolio” is amended to add a footnote indicating that the Total Annual Operating Expenses of the Portfolio were restated to reflect current expenses. No fee and expense numbers in the table have been changed in connection with this amendment. The amended fee table is set forth below: Shareholder Fees (fees paid directly from your investment) N/A Annual Portfolio Operating Expenses (expenses that you pay each year as a percentage of the value of your investment) Management Fee 0.77% Distribution and Service (12b-1) Fees None Other Expenses 0.05% Total Annual Portfolio Operating Expenses (1) 0.82% Fee Waiver (2) (0.09)% Total Annual Portfolio Operating Expenses After Fee Waiver (2) 0.73% (1) (2)</t>
  </si>
  <si>
    <t>Multi-Sector Bond Portfolio | Multi-Sector Bond Portfolio</t>
  </si>
  <si>
    <t>0.77%</t>
  </si>
  <si>
    <t>(0.09%)</t>
  </si>
  <si>
    <t>0.73%</t>
  </si>
  <si>
    <t>[1]</t>
  </si>
  <si>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Acquired Fund Fees and Expenses.</t>
  </si>
  <si>
    <t>The Portfolio’s investment adviser has entered into a written agreement to waive a portion of its management fee. This fee waiver agreement may be terminated by the adviser at any time after April 30, 2020.</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row>
    <row r="15" spans="1:4">
      <c r="A15" s="3" t="s">
        <v>3</v>
      </c>
      <c r="B15" s="4" t="s">
        <v>4</v>
      </c>
    </row>
    <row r="16" spans="1:4">
      <c r="A16" s="4" t="s">
        <v>39</v>
      </c>
      <c r="B16" s="4" t="s">
        <v>53</v>
      </c>
      <c r="C16" s="4" t="s">
        <v>54</v>
      </c>
    </row>
    <row r="17" spans="1:4">
      <c r="A17" s="4" t="s">
        <v>55</v>
      </c>
      <c r="B17" s="4" t="s">
        <v>56</v>
      </c>
      <c r="C17" s="4" t="s">
        <v>57</v>
      </c>
    </row>
    <row r="18" spans="1:4">
      <c r="A18" s="4" t="s">
        <v>58</v>
      </c>
      <c r="B18" s="4" t="s">
        <v>59</v>
      </c>
      <c r="C18" s="4" t="s">
        <v>60</v>
      </c>
    </row>
    <row r="19" spans="1:4">
      <c r="A19" s="4" t="s">
        <v>61</v>
      </c>
      <c r="B19" s="4" t="s">
        <v>62</v>
      </c>
      <c r="C19" s="4" t="s">
        <v>63</v>
      </c>
    </row>
    <row r="20" spans="1:4">
      <c r="A20" s="4" t="s">
        <v>64</v>
      </c>
      <c r="B20" s="4" t="s">
        <v>65</v>
      </c>
      <c r="C20" s="4" t="s">
        <v>66</v>
      </c>
    </row>
    <row r="21" spans="1:4">
      <c r="A21" s="4" t="s">
        <v>67</v>
      </c>
      <c r="B21" s="4" t="s">
        <v>68</v>
      </c>
      <c r="C21" s="4" t="s">
        <v>69</v>
      </c>
      <c r="D21" s="4" t="s">
        <v>70</v>
      </c>
    </row>
    <row r="22" spans="1:4">
      <c r="A22" s="4" t="s">
        <v>71</v>
      </c>
      <c r="B22" s="4" t="s">
        <v>72</v>
      </c>
      <c r="C22" s="4" t="s">
        <v>73</v>
      </c>
      <c r="D22" s="4" t="s">
        <v>74</v>
      </c>
    </row>
    <row r="23" spans="1:4">
      <c r="A23" s="4" t="s">
        <v>75</v>
      </c>
      <c r="B23" s="4" t="s">
        <v>76</v>
      </c>
      <c r="C23" s="4" t="s">
        <v>77</v>
      </c>
      <c r="D23" s="4" t="s">
        <v>78</v>
      </c>
    </row>
    <row r="24" spans="1:4">
      <c r="A24" s="4" t="s">
        <v>79</v>
      </c>
    </row>
    <row r="25" spans="1:4">
      <c r="A25" s="3" t="s">
        <v>3</v>
      </c>
      <c r="B25" s="4" t="s">
        <v>4</v>
      </c>
    </row>
    <row r="26" spans="1:4">
      <c r="A26" s="4" t="s">
        <v>33</v>
      </c>
      <c r="B26" s="4" t="s">
        <v>34</v>
      </c>
      <c r="C26" s="4" t="s">
        <v>80</v>
      </c>
    </row>
    <row r="27" spans="1:4">
      <c r="A27" s="4" t="s">
        <v>37</v>
      </c>
      <c r="B27" s="4" t="s">
        <v>38</v>
      </c>
      <c r="C27" s="4" t="s">
        <v>39</v>
      </c>
    </row>
    <row r="28" spans="1:4">
      <c r="A28" s="4" t="s">
        <v>40</v>
      </c>
      <c r="B28" s="4" t="s">
        <v>41</v>
      </c>
      <c r="C28" s="4" t="s">
        <v>42</v>
      </c>
    </row>
    <row r="29" spans="1:4">
      <c r="A29" s="4" t="s">
        <v>43</v>
      </c>
      <c r="B29" s="4" t="s">
        <v>44</v>
      </c>
      <c r="C29" s="4" t="s">
        <v>45</v>
      </c>
    </row>
    <row r="30" spans="1:4">
      <c r="A30" s="4" t="s">
        <v>46</v>
      </c>
      <c r="B30" s="4" t="s">
        <v>47</v>
      </c>
      <c r="C30" s="4" t="s">
        <v>48</v>
      </c>
    </row>
    <row r="31" spans="1:4">
      <c r="A31" s="4" t="s">
        <v>81</v>
      </c>
    </row>
    <row r="32" spans="1:4">
      <c r="A32" s="3" t="s">
        <v>3</v>
      </c>
      <c r="B32" s="4" t="s">
        <v>4</v>
      </c>
    </row>
    <row r="33" spans="1:4">
      <c r="A33" s="4" t="s">
        <v>39</v>
      </c>
      <c r="B33" s="4" t="s">
        <v>53</v>
      </c>
      <c r="C33" s="4" t="s">
        <v>54</v>
      </c>
    </row>
    <row r="34" spans="1:4">
      <c r="A34" s="4" t="s">
        <v>55</v>
      </c>
      <c r="B34" s="4" t="s">
        <v>56</v>
      </c>
      <c r="C34" s="4" t="s">
        <v>82</v>
      </c>
    </row>
    <row r="35" spans="1:4">
      <c r="A35" s="4" t="s">
        <v>58</v>
      </c>
      <c r="B35" s="4" t="s">
        <v>59</v>
      </c>
      <c r="C35" s="4" t="s">
        <v>60</v>
      </c>
    </row>
    <row r="36" spans="1:4">
      <c r="A36" s="4" t="s">
        <v>61</v>
      </c>
      <c r="B36" s="4" t="s">
        <v>62</v>
      </c>
      <c r="C36" s="4" t="s">
        <v>83</v>
      </c>
    </row>
    <row r="37" spans="1:4">
      <c r="A37" s="4" t="s">
        <v>67</v>
      </c>
      <c r="B37" s="4" t="s">
        <v>68</v>
      </c>
      <c r="C37" s="4" t="s">
        <v>84</v>
      </c>
      <c r="D37" s="4" t="s">
        <v>85</v>
      </c>
    </row>
    <row r="38" spans="1:4">
      <c r="A38" s="4" t="s">
        <v>71</v>
      </c>
      <c r="B38" s="4" t="s">
        <v>72</v>
      </c>
      <c r="C38" s="4" t="s">
        <v>86</v>
      </c>
      <c r="D38" s="4" t="s">
        <v>74</v>
      </c>
    </row>
    <row r="39" spans="1:4">
      <c r="A39" s="4" t="s">
        <v>75</v>
      </c>
      <c r="B39" s="4" t="s">
        <v>76</v>
      </c>
      <c r="C39" s="4" t="s">
        <v>87</v>
      </c>
      <c r="D39" s="4" t="s">
        <v>74</v>
      </c>
    </row>
    <row r="40" spans="1:4">
      <c r="A40" s="4" t="s">
        <v>88</v>
      </c>
    </row>
    <row r="41" spans="1:4">
      <c r="A41" s="3" t="s">
        <v>3</v>
      </c>
      <c r="B41" s="4" t="s">
        <v>4</v>
      </c>
    </row>
    <row r="42" spans="1:4">
      <c r="A42" s="4" t="s">
        <v>33</v>
      </c>
      <c r="B42" s="4" t="s">
        <v>34</v>
      </c>
      <c r="C42" s="4" t="s">
        <v>89</v>
      </c>
    </row>
    <row r="43" spans="1:4">
      <c r="A43" s="4" t="s">
        <v>37</v>
      </c>
      <c r="B43" s="4" t="s">
        <v>38</v>
      </c>
      <c r="C43" s="4" t="s">
        <v>39</v>
      </c>
    </row>
    <row r="44" spans="1:4">
      <c r="A44" s="4" t="s">
        <v>40</v>
      </c>
      <c r="B44" s="4" t="s">
        <v>41</v>
      </c>
      <c r="C44" s="4" t="s">
        <v>42</v>
      </c>
    </row>
    <row r="45" spans="1:4">
      <c r="A45" s="4" t="s">
        <v>43</v>
      </c>
      <c r="B45" s="4" t="s">
        <v>44</v>
      </c>
      <c r="C45" s="4" t="s">
        <v>45</v>
      </c>
    </row>
    <row r="46" spans="1:4">
      <c r="A46" s="4" t="s">
        <v>46</v>
      </c>
      <c r="B46" s="4" t="s">
        <v>47</v>
      </c>
      <c r="C46" s="4" t="s">
        <v>48</v>
      </c>
    </row>
    <row r="47" spans="1:4">
      <c r="A47" s="4" t="s">
        <v>49</v>
      </c>
      <c r="B47" s="4" t="s">
        <v>50</v>
      </c>
      <c r="C47" s="4" t="s">
        <v>51</v>
      </c>
    </row>
    <row r="48" spans="1:4">
      <c r="A48" s="4" t="s">
        <v>90</v>
      </c>
    </row>
    <row r="49" spans="1:4">
      <c r="A49" s="3" t="s">
        <v>3</v>
      </c>
      <c r="B49" s="4" t="s">
        <v>4</v>
      </c>
    </row>
    <row r="50" spans="1:4">
      <c r="A50" s="4" t="s">
        <v>39</v>
      </c>
      <c r="B50" s="4" t="s">
        <v>53</v>
      </c>
      <c r="C50" s="4" t="s">
        <v>54</v>
      </c>
    </row>
    <row r="51" spans="1:4">
      <c r="A51" s="4" t="s">
        <v>55</v>
      </c>
      <c r="B51" s="4" t="s">
        <v>56</v>
      </c>
      <c r="C51" s="4" t="s">
        <v>91</v>
      </c>
    </row>
    <row r="52" spans="1:4">
      <c r="A52" s="4" t="s">
        <v>58</v>
      </c>
      <c r="B52" s="4" t="s">
        <v>59</v>
      </c>
      <c r="C52" s="4" t="s">
        <v>60</v>
      </c>
    </row>
    <row r="53" spans="1:4">
      <c r="A53" s="4" t="s">
        <v>61</v>
      </c>
      <c r="B53" s="4" t="s">
        <v>62</v>
      </c>
      <c r="C53" s="4" t="s">
        <v>92</v>
      </c>
    </row>
    <row r="54" spans="1:4">
      <c r="A54" s="4" t="s">
        <v>64</v>
      </c>
      <c r="B54" s="4" t="s">
        <v>65</v>
      </c>
      <c r="C54" s="4" t="s">
        <v>66</v>
      </c>
    </row>
    <row r="55" spans="1:4">
      <c r="A55" s="4" t="s">
        <v>67</v>
      </c>
      <c r="B55" s="4" t="s">
        <v>68</v>
      </c>
      <c r="C55" s="4" t="s">
        <v>93</v>
      </c>
      <c r="D55" s="4" t="s">
        <v>70</v>
      </c>
    </row>
    <row r="56" spans="1:4">
      <c r="A56" s="4" t="s">
        <v>71</v>
      </c>
      <c r="B56" s="4" t="s">
        <v>72</v>
      </c>
      <c r="C56" s="4" t="s">
        <v>94</v>
      </c>
      <c r="D56" s="4" t="s">
        <v>74</v>
      </c>
    </row>
    <row r="57" spans="1:4">
      <c r="A57" s="4" t="s">
        <v>75</v>
      </c>
      <c r="B57" s="4" t="s">
        <v>76</v>
      </c>
      <c r="C57" s="4" t="s">
        <v>57</v>
      </c>
      <c r="D57" s="4" t="s">
        <v>78</v>
      </c>
    </row>
    <row r="58" spans="1:4">
      <c r="A58" s="4" t="s">
        <v>95</v>
      </c>
    </row>
    <row r="59" spans="1:4">
      <c r="A59" s="3" t="s">
        <v>3</v>
      </c>
      <c r="B59" s="4" t="s">
        <v>4</v>
      </c>
    </row>
    <row r="60" spans="1:4">
      <c r="A60" s="4" t="s">
        <v>33</v>
      </c>
      <c r="B60" s="4" t="s">
        <v>34</v>
      </c>
      <c r="C60" s="4" t="s">
        <v>96</v>
      </c>
    </row>
    <row r="61" spans="1:4">
      <c r="A61" s="4" t="s">
        <v>37</v>
      </c>
      <c r="B61" s="4" t="s">
        <v>38</v>
      </c>
      <c r="C61" s="4" t="s">
        <v>39</v>
      </c>
    </row>
    <row r="62" spans="1:4">
      <c r="A62" s="4" t="s">
        <v>40</v>
      </c>
      <c r="B62" s="4" t="s">
        <v>41</v>
      </c>
      <c r="C62" s="4" t="s">
        <v>42</v>
      </c>
    </row>
    <row r="63" spans="1:4">
      <c r="A63" s="4" t="s">
        <v>43</v>
      </c>
      <c r="B63" s="4" t="s">
        <v>44</v>
      </c>
      <c r="C63" s="4" t="s">
        <v>45</v>
      </c>
    </row>
    <row r="64" spans="1:4">
      <c r="A64" s="4" t="s">
        <v>46</v>
      </c>
      <c r="B64" s="4" t="s">
        <v>47</v>
      </c>
      <c r="C64" s="4" t="s">
        <v>48</v>
      </c>
    </row>
    <row r="65" spans="1:4">
      <c r="A65" s="4" t="s">
        <v>97</v>
      </c>
    </row>
    <row r="66" spans="1:4">
      <c r="A66" s="3" t="s">
        <v>3</v>
      </c>
      <c r="B66" s="4" t="s">
        <v>4</v>
      </c>
    </row>
    <row r="67" spans="1:4">
      <c r="A67" s="4" t="s">
        <v>39</v>
      </c>
      <c r="B67" s="4" t="s">
        <v>53</v>
      </c>
      <c r="C67" s="4" t="s">
        <v>54</v>
      </c>
    </row>
    <row r="68" spans="1:4">
      <c r="A68" s="4" t="s">
        <v>55</v>
      </c>
      <c r="B68" s="4" t="s">
        <v>56</v>
      </c>
      <c r="C68" s="4" t="s">
        <v>98</v>
      </c>
    </row>
    <row r="69" spans="1:4">
      <c r="A69" s="4" t="s">
        <v>58</v>
      </c>
      <c r="B69" s="4" t="s">
        <v>59</v>
      </c>
      <c r="C69" s="4" t="s">
        <v>60</v>
      </c>
    </row>
    <row r="70" spans="1:4">
      <c r="A70" s="4" t="s">
        <v>61</v>
      </c>
      <c r="B70" s="4" t="s">
        <v>62</v>
      </c>
      <c r="C70" s="4" t="s">
        <v>63</v>
      </c>
    </row>
    <row r="71" spans="1:4">
      <c r="A71" s="4" t="s">
        <v>67</v>
      </c>
      <c r="B71" s="4" t="s">
        <v>68</v>
      </c>
      <c r="C71" s="4" t="s">
        <v>99</v>
      </c>
      <c r="D71" s="4" t="s">
        <v>85</v>
      </c>
    </row>
    <row r="72" spans="1:4">
      <c r="A72" s="4" t="s">
        <v>71</v>
      </c>
      <c r="B72" s="4" t="s">
        <v>72</v>
      </c>
      <c r="C72" s="4" t="s">
        <v>100</v>
      </c>
      <c r="D72" s="4" t="s">
        <v>74</v>
      </c>
    </row>
    <row r="73" spans="1:4">
      <c r="A73" s="4" t="s">
        <v>75</v>
      </c>
      <c r="B73" s="4" t="s">
        <v>76</v>
      </c>
      <c r="C73" s="4" t="s">
        <v>101</v>
      </c>
      <c r="D73" s="4" t="s">
        <v>74</v>
      </c>
    </row>
    <row r="74" spans="1:4">
      <c r="A74" s="4" t="s">
        <v>102</v>
      </c>
    </row>
    <row r="75" spans="1:4">
      <c r="A75" s="3" t="s">
        <v>3</v>
      </c>
      <c r="B75" s="4" t="s">
        <v>4</v>
      </c>
    </row>
    <row r="76" spans="1:4">
      <c r="A76" s="4" t="s">
        <v>33</v>
      </c>
      <c r="B76" s="4" t="s">
        <v>34</v>
      </c>
      <c r="C76" s="4" t="s">
        <v>103</v>
      </c>
    </row>
    <row r="77" spans="1:4">
      <c r="A77" s="4" t="s">
        <v>37</v>
      </c>
      <c r="B77" s="4" t="s">
        <v>38</v>
      </c>
      <c r="C77" s="4" t="s">
        <v>39</v>
      </c>
    </row>
    <row r="78" spans="1:4">
      <c r="A78" s="4" t="s">
        <v>40</v>
      </c>
      <c r="B78" s="4" t="s">
        <v>41</v>
      </c>
      <c r="C78" s="4" t="s">
        <v>42</v>
      </c>
    </row>
    <row r="79" spans="1:4">
      <c r="A79" s="4" t="s">
        <v>43</v>
      </c>
      <c r="B79" s="4" t="s">
        <v>44</v>
      </c>
      <c r="C79" s="4" t="s">
        <v>45</v>
      </c>
    </row>
    <row r="80" spans="1:4">
      <c r="A80" s="4" t="s">
        <v>46</v>
      </c>
      <c r="B80" s="4" t="s">
        <v>47</v>
      </c>
      <c r="C80" s="4" t="s">
        <v>48</v>
      </c>
    </row>
    <row r="81" spans="1:4">
      <c r="A81" s="4" t="s">
        <v>104</v>
      </c>
    </row>
    <row r="82" spans="1:4">
      <c r="A82" s="3" t="s">
        <v>3</v>
      </c>
      <c r="B82" s="4" t="s">
        <v>4</v>
      </c>
    </row>
    <row r="83" spans="1:4">
      <c r="A83" s="4" t="s">
        <v>39</v>
      </c>
      <c r="B83" s="4" t="s">
        <v>53</v>
      </c>
      <c r="C83" s="4" t="s">
        <v>54</v>
      </c>
    </row>
    <row r="84" spans="1:4">
      <c r="A84" s="4" t="s">
        <v>55</v>
      </c>
      <c r="B84" s="4" t="s">
        <v>56</v>
      </c>
      <c r="C84" s="4" t="s">
        <v>105</v>
      </c>
    </row>
    <row r="85" spans="1:4">
      <c r="A85" s="4" t="s">
        <v>58</v>
      </c>
      <c r="B85" s="4" t="s">
        <v>59</v>
      </c>
      <c r="C85" s="4" t="s">
        <v>60</v>
      </c>
    </row>
    <row r="86" spans="1:4">
      <c r="A86" s="4" t="s">
        <v>61</v>
      </c>
      <c r="B86" s="4" t="s">
        <v>62</v>
      </c>
      <c r="C86" s="4" t="s">
        <v>63</v>
      </c>
    </row>
    <row r="87" spans="1:4">
      <c r="A87" s="4" t="s">
        <v>67</v>
      </c>
      <c r="B87" s="4" t="s">
        <v>68</v>
      </c>
      <c r="C87" s="4" t="s">
        <v>69</v>
      </c>
      <c r="D87" s="4" t="s">
        <v>85</v>
      </c>
    </row>
    <row r="88" spans="1:4">
      <c r="A88" s="4" t="s">
        <v>71</v>
      </c>
      <c r="B88" s="4" t="s">
        <v>72</v>
      </c>
      <c r="C88" s="4" t="s">
        <v>106</v>
      </c>
      <c r="D88" s="4" t="s">
        <v>74</v>
      </c>
    </row>
    <row r="89" spans="1:4">
      <c r="A89" s="4" t="s">
        <v>75</v>
      </c>
      <c r="B89" s="4" t="s">
        <v>76</v>
      </c>
      <c r="C89" s="4" t="s">
        <v>107</v>
      </c>
      <c r="D89" s="4" t="s">
        <v>74</v>
      </c>
    </row>
    <row r="90" spans="1:4"/>
    <row r="91" spans="1:4">
      <c r="A91" s="4" t="s">
        <v>108</v>
      </c>
      <c r="B91" s="4" t="s">
        <v>109</v>
      </c>
    </row>
    <row r="92" spans="1:4">
      <c r="A92" s="4" t="s">
        <v>85</v>
      </c>
      <c r="B92" s="4" t="s">
        <v>48</v>
      </c>
    </row>
    <row r="93" spans="1:4">
      <c r="A93" s="4" t="s">
        <v>74</v>
      </c>
      <c r="B93" s="4" t="s">
        <v>110</v>
      </c>
    </row>
  </sheetData>
  <mergeCells count="5">
    <mergeCell ref="C1:D1"/>
    <mergeCell ref="A90:C90"/>
    <mergeCell ref="B91:C91"/>
    <mergeCell ref="B92:C92"/>
    <mergeCell ref="B93:C9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08:54:11Z</dcterms:created>
  <dcterms:modified xmlns:dcterms="http://purl.org/dc/terms/" xmlns:xsi="http://www.w3.org/2001/XMLSchema-instance" xsi:type="dcterms:W3CDTF">2019-10-29T08:54:11Z</dcterms:modified>
</cp:coreProperties>
</file>